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Virtus Duff" sheetId="2" state="visible" r:id="rId2"/>
    <sheet xmlns:r="http://schemas.openxmlformats.org/officeDocument/2006/relationships" name="Risk_Return Detail Data Virtus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1">
  <si>
    <t>Label</t>
  </si>
  <si>
    <t>Element</t>
  </si>
  <si>
    <t>Value</t>
  </si>
  <si>
    <t>Prospectus [Line Items]</t>
  </si>
  <si>
    <t>rr_ProspectusLineItems</t>
  </si>
  <si>
    <t>Document Type</t>
  </si>
  <si>
    <t>dei_DocumentType</t>
  </si>
  <si>
    <t>497</t>
  </si>
  <si>
    <t>Document Period End Date</t>
  </si>
  <si>
    <t>dei_DocumentPeriodEndDate</t>
  </si>
  <si>
    <t>Dec. 31,
		2018</t>
  </si>
  <si>
    <t>Registrant Name</t>
  </si>
  <si>
    <t>dei_EntityRegistrantName</t>
  </si>
  <si>
    <t>VIRTUS VARIABLE INSURANCE TRUST</t>
  </si>
  <si>
    <t>Central Index Key</t>
  </si>
  <si>
    <t>dei_EntityCentralIndexKey</t>
  </si>
  <si>
    <t>0000792359</t>
  </si>
  <si>
    <t>Amendment Flag</t>
  </si>
  <si>
    <t>dei_AmendmentFlag</t>
  </si>
  <si>
    <t>false</t>
  </si>
  <si>
    <t>Document Creation Date</t>
  </si>
  <si>
    <t>dei_DocumentCreationDate</t>
  </si>
  <si>
    <t>Jun. 4,
		2019</t>
  </si>
  <si>
    <t>Document Effective Date</t>
  </si>
  <si>
    <t>dei_DocumentEffectiveDate</t>
  </si>
  <si>
    <t>Prospectus Date</t>
  </si>
  <si>
    <t>rr_ProspectusDate</t>
  </si>
  <si>
    <t>Apr. 30,
		2019</t>
  </si>
  <si>
    <t>Entity Inv Company Type</t>
  </si>
  <si>
    <t>dei_EntityInvCompanyType</t>
  </si>
  <si>
    <t>N-1A</t>
  </si>
  <si>
    <t>Jun. 04, 2019</t>
  </si>
  <si>
    <t>Virtus Duff &amp; Phelps International Series</t>
  </si>
  <si>
    <t>Virtus Duff &amp;amp; Phelps International Series</t>
  </si>
  <si>
    <t>Virtus Duff &amp; Phelps International Series (the “Series”), a series of Virtus Variable Insurance Trust Supplement dated June 4, 2019 to the Summary and Statutory Prospectuses dated April 30, 2019 Important Notice to Investors As approved by the Board of Trustees of Virtus Variable Insurance Trust, effective June 4, 2019, Sustainable Growth Advisers, LP (“SGA”) is managing the Series and Duff &amp; Phelps Investment Management Co. (“Duff &amp; Phelps”) is removed as subadviser. Accordingly, all references to Duff &amp; Phelps as subadviser to the Series, and to Frederick Brimberg as portfolio manager, are hereby removed from the Series’ prospectuses. Virtus Investment Advisers, Inc. (“VIA”) continues to serve as the Series’ investment adviser. SGA will serve under an interim subadvisory agreement until such time as the Series’ standard subadvisory agreement is implemented, not to exceed 150 days. It is currently anticipated that the subadvisory agreement with SGA will be submitted to the Series’ shareholders for approval during the third quarter of 2019. Additionally, Virtus Duff &amp; Phelps International Series’ name has changed to Virtus SGA International Growth Series Additional disclosure changes resulting from the subadviser change are described below. The disclosure under “Principal Investment Strategies” in the summary prospectus and the summary section of the statutory prospectus is hereby replaced with the following: The Series will invest in securities of issuers located throughout the world. Under normal circumstances, the Series will invest at least 80% of its assets in equity securities of issuers organized, headquartered or doing a substantial amount of business outside the U.S. As of the date of this prospectus, the Series’ subadviser, Sustainable Growth Advisers, LP (“SGA”), considers an issuer that has at least 50% of its assets or derives at least 50% of its revenue from business outside the U.S. as doing a substantial amount of business outside the U.S. SGA uses an investment process to identify companies that it believes have a high degree of predictability, strong profitability and above average earnings and cash flow growth. SGA selects investments for the Series’ portfolio that it believes have superior long-term earnings prospects and attractive valuation. SGA may also consider certain environmental, social, and governance (“ESG”) factors, in addition to including the use of analysis and rankings from third-party ESG research providers. The Series’ equity investments may include common stocks, preferred stocks, securities convertible into or exchangeable for common stocks, and depositary receipts. The Series may invest in companies of all market capitalizations. The Series will allocate its assets among various regions and countries, including emerging markets. From time to time, the Series may have a significant portion of its assets invested in the securities of companies in only a few countries or regions. Although the Series seeks investments across a number of sectors, from time to time, the Series may have significant positions in particular sectors. SGA will sell a portfolio holding when it believes the security’s fundamentals deteriorate, its valuation is no longer attractive, or a better investment opportunity arises. The disclosure under “Principal Risks” in the summary prospectus and in the summary section of the statutory prospectus is hereby amended by adding the following disclosure: &gt; Convertible Securities Risk &gt; Currency Rate Risk. &gt; ESG Consideration Risk. &gt; Geographic Concentration Risk. &gt; Growth Stocks Risk. &gt; Large Market Capitalization Companies Risk. &gt; Preferred Stock Risk. &gt; Sector Focused Investing Risk. &gt; Small and Medium Market Capitalization Companies Risk. Also in this section, the risk disclosures entitled “Derivatives Risk” and “Value Stocks Risk” are hereby removed. The Series’ primary benchmark is changed to the MSCI All Country World ex USA Index (net). In light of the herein described subadviser and strategy changes, the subadviser believes the MSCI All Country World ex USA Index better reflects the markets and securities in which the Series will invest than the Series’ previous index, the MSCI EAFE ® Investors should retain this supplement with the Prospectuses for future reference.</t>
  </si>
  <si>
    <t>Risk/Return:</t>
  </si>
  <si>
    <t>rr_RiskReturnAbstract</t>
  </si>
  <si>
    <t>Risk/Return [Heading]</t>
  </si>
  <si>
    <t>rr_RiskReturnHeading</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row r="3" spans="1:1">
      <c r="A3" s="4" t="s">
        <v>33</v>
      </c>
    </row>
    <row r="4" spans="1:1">
      <c r="A4" s="4" t="s">
        <v>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35"/>
    <col customWidth="1" max="3" min="3" width="80"/>
  </cols>
  <sheetData>
    <row r="1" spans="1:3">
      <c r="A1" s="1" t="s">
        <v>0</v>
      </c>
      <c r="B1" s="1" t="s">
        <v>1</v>
      </c>
      <c r="C1" s="2" t="s">
        <v>2</v>
      </c>
    </row>
    <row r="2" spans="1:3">
      <c r="A2" s="3" t="s">
        <v>35</v>
      </c>
      <c r="B2" s="4" t="s">
        <v>36</v>
      </c>
    </row>
    <row r="3" spans="1:3">
      <c r="A3" s="4" t="s">
        <v>14</v>
      </c>
      <c r="B3" s="4" t="s">
        <v>15</v>
      </c>
      <c r="C3" s="4" t="s">
        <v>16</v>
      </c>
    </row>
    <row r="4" spans="1:3">
      <c r="A4" s="4" t="s">
        <v>32</v>
      </c>
    </row>
    <row r="5" spans="1:3">
      <c r="A5" s="3" t="s">
        <v>35</v>
      </c>
      <c r="B5" s="4" t="s">
        <v>36</v>
      </c>
    </row>
    <row r="6" spans="1:3">
      <c r="A6" s="4" t="s">
        <v>37</v>
      </c>
      <c r="B6" s="4" t="s">
        <v>38</v>
      </c>
      <c r="C6" s="4" t="s">
        <v>33</v>
      </c>
    </row>
    <row r="7" spans="1:3">
      <c r="A7" s="4" t="s">
        <v>39</v>
      </c>
      <c r="B7" s="4" t="s">
        <v>40</v>
      </c>
      <c r="C7" s="4" t="s">
        <v>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2"/>
  </cols>
  <sheetData>
    <row r="1" spans="1:3">
      <c r="A1" s="1" t="s">
        <v>0</v>
      </c>
      <c r="B1" s="1" t="s">
        <v>1</v>
      </c>
      <c r="C1" s="2" t="s">
        <v>2</v>
      </c>
    </row>
    <row r="2" spans="1:3">
      <c r="A2" s="3" t="s">
        <v>35</v>
      </c>
      <c r="B2" s="4" t="s">
        <v>36</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1T09:41:12Z</dcterms:created>
  <dcterms:modified xmlns:dcterms="http://purl.org/dc/terms/" xmlns:xsi="http://www.w3.org/2001/XMLSchema-instance" xsi:type="dcterms:W3CDTF">2019-06-21T09:41:12Z</dcterms:modified>
</cp:coreProperties>
</file>